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3190</t>
        </is>
      </c>
      <c r="C8" s="4" t="inlineStr">
        <is>
          <t xml:space="preserve"> </t>
        </is>
      </c>
      <c r="D8" s="4" t="inlineStr">
        <is>
          <t xml:space="preserve"> </t>
        </is>
      </c>
    </row>
    <row r="9">
      <c r="A9" s="4" t="inlineStr">
        <is>
          <t>Entity Registrant Name</t>
        </is>
      </c>
      <c r="B9" s="4" t="inlineStr">
        <is>
          <t>MCEWEN MINING INC.</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84-0796160</t>
        </is>
      </c>
      <c r="C11" s="4" t="inlineStr">
        <is>
          <t xml:space="preserve"> </t>
        </is>
      </c>
      <c r="D11" s="4" t="inlineStr">
        <is>
          <t xml:space="preserve"> </t>
        </is>
      </c>
    </row>
    <row r="12">
      <c r="A12" s="4" t="inlineStr">
        <is>
          <t>Entity Address, Address Line One</t>
        </is>
      </c>
      <c r="B12" s="4" t="inlineStr">
        <is>
          <t>150 King Street West</t>
        </is>
      </c>
      <c r="C12" s="4" t="inlineStr">
        <is>
          <t xml:space="preserve"> </t>
        </is>
      </c>
      <c r="D12" s="4" t="inlineStr">
        <is>
          <t xml:space="preserve"> </t>
        </is>
      </c>
    </row>
    <row r="13">
      <c r="A13" s="4" t="inlineStr">
        <is>
          <t>Entity Address, Address Line Two</t>
        </is>
      </c>
      <c r="B13" s="4" t="inlineStr">
        <is>
          <t>Suite 2800</t>
        </is>
      </c>
      <c r="C13" s="4" t="inlineStr">
        <is>
          <t xml:space="preserve"> </t>
        </is>
      </c>
      <c r="D13" s="4" t="inlineStr">
        <is>
          <t xml:space="preserve"> </t>
        </is>
      </c>
    </row>
    <row r="14">
      <c r="A14" s="4" t="inlineStr">
        <is>
          <t>Entity Address, City or Town</t>
        </is>
      </c>
      <c r="B14" s="4" t="inlineStr">
        <is>
          <t>Toronto</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M5H 1J9</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441-069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MU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Amendment Description</t>
        </is>
      </c>
      <c r="B23" s="4" t="inlineStr">
        <is>
          <t>This Amendment No. 1 to Form 10 - K (this "Form 10 - K/A") is being filed solely to: amend Part III, Items 10, 11, 12, 13 and 14 of the Original Form 10 - K to include the information required by such Items; delete the reference on the cover of the Original Form 10 - K to the incorporation by reference of certain information from our proxy statement into Part III of the Original Form 10 - K; and file new certifications of our principal executive officer and principal financial officer as exhibits to this Form 10 - K/A under Item 15 of Part IV hereof, pursuant to Rule 12b - 15 under the Securities Exchange Act of 1934, as amended (the "Exchange Act"). This Form 10 - K/A does not otherwise change or update any of the disclosures set forth in the Original Form 10 - K and does not otherwise reflect any events occurring after the filing of the Original Form 10 – K.</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41313881</v>
      </c>
    </row>
    <row r="35">
      <c r="A35" s="4" t="inlineStr">
        <is>
          <t>Entity Common Stock, Shares Outstanding</t>
        </is>
      </c>
      <c r="B35" s="4" t="inlineStr">
        <is>
          <t xml:space="preserve"> </t>
        </is>
      </c>
      <c r="C35" s="6" t="n">
        <v>49440096</v>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314203</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Auditor Location</t>
        </is>
      </c>
      <c r="B41" s="4" t="inlineStr">
        <is>
          <t>Toronto, Canada</t>
        </is>
      </c>
      <c r="C41" s="4" t="inlineStr">
        <is>
          <t xml:space="preserve"> </t>
        </is>
      </c>
      <c r="D41" s="4" t="inlineStr">
        <is>
          <t xml:space="preserve"> </t>
        </is>
      </c>
    </row>
    <row r="42">
      <c r="A42" s="4" t="inlineStr">
        <is>
          <t>Auditor Name</t>
        </is>
      </c>
      <c r="B42" s="4" t="inlineStr">
        <is>
          <t>Ernst &amp; Young LLP</t>
        </is>
      </c>
      <c r="C42" s="4" t="inlineStr">
        <is>
          <t xml:space="preserve"> </t>
        </is>
      </c>
      <c r="D42" s="4" t="inlineStr">
        <is>
          <t xml:space="preserve"> </t>
        </is>
      </c>
    </row>
    <row r="43">
      <c r="A43" s="4" t="inlineStr">
        <is>
          <t>Auditor Firm ID</t>
        </is>
      </c>
      <c r="B43" s="4" t="inlineStr">
        <is>
          <t>1263</t>
        </is>
      </c>
      <c r="C43" s="4" t="inlineStr">
        <is>
          <t xml:space="preserve"> </t>
        </is>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Pay vs Performance Disclosure</t>
        </is>
      </c>
      <c r="B1" s="2" t="inlineStr">
        <is>
          <t>12 Months Ended</t>
        </is>
      </c>
    </row>
    <row r="2">
      <c r="B2" s="2" t="inlineStr">
        <is>
          <t>Dec. 31, 2023 USD ($) $ / oz</t>
        </is>
      </c>
      <c r="C2" s="2" t="inlineStr">
        <is>
          <t>Dec. 31, 2022 USD ($) $ / oz</t>
        </is>
      </c>
      <c r="D2" s="2" t="inlineStr">
        <is>
          <t>Dec. 31, 2021 USD ($) $ / oz</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 ​ ​ ​ ​ ​ ​ ​ ​ ​ ​ ​ ​ ​ ​ ​ ​ ​ ​ ​ ​ ​ ​ ​ ​ ​ ​ ​ ​ ​ ​ ​ ​ ​ ​ ​ ​ ​ VALUE OF INITIAL ​ ​ ​ ​ ​ ​ ​ ​ ​ ​ ​ ​ ​ ​ ​ ​ ​ ​ ​ FIXED $100 INVESTMENT ​ ​ ​ ​ ​ ​ ​ ​ ​ ​ ​ ​ ​ ​ ​ ​ ​ ​ ​ BASED ON ​ ​ ​ ​ ​ ​ ​ ​ ​ ​ AVERAGE ​ AVERAGE ​ ​ ​ PEER ​ ​ ​ ​ ​ ​ ​ ​ ​ ​ ​ ​ SUMMARY ​ COMPENSATION ​ ​ ​ ​ GROUP ​ ​ ​ ​ ​ ​ ​ SUMMARY ​ ​ ​ ​ COMPENSATION ​ ACTUALLY PAID ​ TOTAL ​ TOTAL ​ ​ ​ ​ ​ ​ ​ COMPENSATION ​ COMPENSATION ​ TABLE FOR ​ TO ​ SHARE - ​ SHARE ​ NET ​ ​ ​ ​ TABLE TOTAL FOR ​ ACTUALLY PAID ​ NON-PEO ​ NON-PEO ​ HOLDER ​ HOLDER ​ INCOME(4) ​ AISC PER ​ PEO(1) TO PEO(1)(6) NEOS(2) NEOS(2)(6) RETURN RETURN(3) (MILLIONS) OUNCE(5) 2023 ​ $ 342,169 ​ $ 370,451 ​ $ 465,977 ​ $ 460,061 ​ $ 73.20 ​ $ 116.03 ​ $ 55.30 ​ $ 1,615.30 2022 ​ $ 3,586 ​ $ (69,110) ​ $ 336,661 ​ $ 294,413 ​ $ 46.14 ​ $ 109.14 ​ $ (81.08) ​ $ 1,687.88 2021 ​ $ 3,706 ​ $ (46,710) ​ $ 280,593 ​ $ 235,417 ​ $ 69.80 ​ $ 123.37 ​ $ (56.71) ​ $ 1,634.69 (1) In his capacity as Chief Executive Officer, Mr. McEwen is included as our Principal Executive Officer (“PEO”) for 2023, 2022, and 2021. See the Summary Compensation Table Total versus Compensation Actually Paid Reconciliation Table below for additional details. (2) In 2023, the Non-PEO NEOs comprises Mr. Ing, Mr. Shaver, Ms. Diges and Mr. Spears. In 2022, the Non-PEO NEOs comprises Mr. Ing (prorated based on June 6, 2022 Interim CFO start date), Mr. Shaver (prorated based on June 6, 2022 COO start date), Mr. McGibbon, Mr. Meding (prorated based on February 11, 2022 start date), Ms. Ladd-Kruger (prorated based on June 3, 2022 CFO end date) and Mr. Mah (prorated based on June 3, 2022 COO end date). In 2021, the Non-PEO NEOs comprises Ms. Ladd-Kruger, Mr. Mah, Mr. McGibbon (prorated based on April 10, 2021 start date), Mr. Wallin (prorated based on April 12, 2021 hire date), Mr. Woolfenden (prorated based on March 23, 2021 end date) and Mr. Iaboni (prorated based on January 22, 2021 end date). (3) Peer Group TSR comprises the NYSE Composite Index. (4) Represents Company Net Income as disclosed in the Company’s Annual Report on Form 10-K for the respective years. (5) All-in sustaining costs (AISC) per ounce is a US Non-GAAP measure consisting of cash costs, plus accretion of retirement obligations and amortization of the asset retirement costs related to operating sites, environmental rehabilitation costs for mines with no reserves, sustaining exploration and development costs, sustaining capital expenditures and sustaining lease payments. Our all-in sustaining costs exclude the allocation of corporate general and administrative costs. The sum of all-in sustaining costs is divided by the corresponding gold equivalent ounces sold to determine a per ounce amount. (6) “Compensation Actually Paid to PEO” and “Average Compensation Actually Paid to non-PEO NEOs” reflects the following adjustments from Total Compensation reported in the Summary Compensation Table: ​ ​ ​ ​ ​ ​ ​ ​ ​ ​ ​ ​ ​ ​ ​ ​ ​ ​ ​ ​ ​ ​ ​ ​ PEO OTHER NEO AVERAGE ADJUSTMENTS (*) ​ ​ ​ 2023 ​ 2022 ​ 2021 ​ 2023 ​ 2022 ​ 2021 Summary Compensation Table Total $ 342,169 $ 3,586 $ 3,706 $ 465,977 $ 336,661 $ 280,593 Deduction for amount reported in “Stock Awards” column of the Summary Compensation Table (−) ​ $ — ​ $ — ​ $ — ​ $ 17,662 ​ $ — ​ $ — Deduction for amounts reported in “Option Awards” column of the Summary Compensation Table (−) ​ $ 336,330 ​ $ — ​ $ — ​ $ 126,124 ​ $ — ​ $ 28,642 Addition of fair value at fiscal year (FY) end, of equity awards granted during the FY that remained outstanding (+) ​ $ 375,080 ​ $ — ​ $ — ​ $ 140,655 ​ $ 10,091 ​ $ 24,283 Addition of fair value at vesting date, of equity awards granted during the FY that vested during the FY (+) ​ $ — ​ $ — ​ $ — ​ $ — ​ $ — ​ $ — Addition of change in fair value at FY end versus prior FY end for awards granted in prior FY that remained outstanding (+) ​ $ (10,468) ​ $ (72,696) ​ $ (50,416) ​ $ (2,785) ​ $ (2,090) ​ $ (12,656) Addition of change in fair value at vesting date versus prior FY end for awards granted in prior FY that vested during the FY (+) ​ $ — ​ $ — ​ $ — ​ $ — ​ $ — ​ $ — Deduction of the fair value at the prior FY end for awards granted in prior FY that failed to meet their vesting conditions (−) ​ $ — ​ $ — ​ $ — ​ $ — ​ $ 50,249 ​ $ 28,161 Addition in respect of any dividends accrued or other earnings paid during applicable FY prior to vesting date of underlying award (+) ​ $ — ​ $ — ​ $ — ​ $ — ​ $ — ​ $ — Addition of incremental fair value of any options or SARS modified during the FY (+) ​ $ — ​ $ — ​ $ — ​ $ — ​ $ — ​ $ — Deduction changes in pension and deferred compensation plans (−) ​ $ — ​ $ — ​ $ — ​ $ — ​ $ — ​ $ — Addition for the Service Cost attributable to services rendered during the FY (+) ​ $ — ​ $ — ​ $ — ​ $ — ​ $ — ​ $ — Addition for the prior Service Cost in respect of a plan amendment or initiation during the FY (+) ​ $ — ​ $ — ​ $ — ​ $ — ​ $ — ​ $ — Compensation Actually Paid ​ $ 370,451 ​ $ (69,110) ​ $ (46,710) ​ $ 460,061 ​ $ 294,413 ​ $ 235,417 (*) Equity valuations have been calculated in accordance with the requirements for Compensation Actually Paid. Adjustment for Option Awards represents the sum of changes in fair value during the fiscal year. The fair market value of stock options is determined with the Black-Scholes model. The Black- Scholes model is further described in Note 13 to the consolidated financial statements included in the Company’s Annual Report on Form 10-K for the year ended December 31, 2023.</t>
        </is>
      </c>
      <c r="C4" s="4" t="inlineStr">
        <is>
          <t xml:space="preserve"> </t>
        </is>
      </c>
      <c r="D4" s="4" t="inlineStr">
        <is>
          <t xml:space="preserve"> </t>
        </is>
      </c>
    </row>
    <row r="5">
      <c r="A5" s="4" t="inlineStr">
        <is>
          <t>Company Selected Measure Name</t>
        </is>
      </c>
      <c r="B5" s="4" t="inlineStr">
        <is>
          <t>All-in sustaining costs</t>
        </is>
      </c>
      <c r="C5" s="4" t="inlineStr">
        <is>
          <t xml:space="preserve"> </t>
        </is>
      </c>
      <c r="D5" s="4" t="inlineStr">
        <is>
          <t xml:space="preserve"> </t>
        </is>
      </c>
    </row>
    <row r="6">
      <c r="A6" s="4" t="inlineStr">
        <is>
          <t>Named Executive Officers, Footnote</t>
        </is>
      </c>
      <c r="B6" s="4" t="inlineStr">
        <is>
          <t xml:space="preserve">(1) In his capacity as Chief Executive Officer, Mr. McEwen is included as our Principal Executive Officer (“PEO”) for 2023, 2022, and 2021. See the Summary Compensation Table Total versus Compensation Actually Paid Reconciliation Table below for additional details. (2) In 2023, the Non-PEO NEOs comprises Mr. Ing, Mr. Shaver, Ms. Diges and Mr. Spears. In 2022, the Non-PEO NEOs comprises Mr. Ing (prorated based on June 6, 2022 Interim CFO start date), Mr. Shaver (prorated based on June 6, 2022 COO start date), Mr. McGibbon, Mr. Meding (prorated based on February 11, 2022 start date), Ms. Ladd-Kruger (prorated based on June 3, 2022 CFO end date) and Mr. Mah (prorated based on June 3, 2022 COO end date). In 2021, the Non-PEO NEOs comprises Ms. Ladd-Kruger, Mr. Mah, Mr. McGibbon (prorated based on April 10, 2021 start date), Mr. Wallin (prorated based on April 12, 2021 hire date), Mr. Woolfenden (prorated based on March 23, 2021 end date) and Mr. Iaboni (prorated based on January 22, 2021 end date). </t>
        </is>
      </c>
      <c r="C6" s="4" t="inlineStr">
        <is>
          <t xml:space="preserve"> </t>
        </is>
      </c>
      <c r="D6" s="4" t="inlineStr">
        <is>
          <t xml:space="preserve"> </t>
        </is>
      </c>
    </row>
    <row r="7">
      <c r="A7" s="4" t="inlineStr">
        <is>
          <t>Peer Group Issuers, Footnote</t>
        </is>
      </c>
      <c r="B7" s="4" t="inlineStr">
        <is>
          <t>(3) Peer Group TSR comprises the NYSE Composite Index.</t>
        </is>
      </c>
      <c r="C7" s="4" t="inlineStr">
        <is>
          <t xml:space="preserve"> </t>
        </is>
      </c>
      <c r="D7" s="4" t="inlineStr">
        <is>
          <t xml:space="preserve"> </t>
        </is>
      </c>
    </row>
    <row r="8">
      <c r="A8" s="4" t="inlineStr">
        <is>
          <t>PEO Total Compensation Amount</t>
        </is>
      </c>
      <c r="B8" s="5" t="n">
        <v>342169</v>
      </c>
      <c r="C8" s="5" t="n">
        <v>3586</v>
      </c>
      <c r="D8" s="5" t="n">
        <v>3706</v>
      </c>
    </row>
    <row r="9">
      <c r="A9" s="4" t="inlineStr">
        <is>
          <t>PEO Actually Paid Compensation Amount</t>
        </is>
      </c>
      <c r="B9" s="5" t="n">
        <v>370451</v>
      </c>
      <c r="C9" s="6" t="n">
        <v>-69110</v>
      </c>
      <c r="D9" s="6" t="n">
        <v>-46710</v>
      </c>
    </row>
    <row r="10">
      <c r="A10" s="4" t="inlineStr">
        <is>
          <t>Adjustment To PEO Compensation, Footnote</t>
        </is>
      </c>
      <c r="B10" s="4" t="inlineStr">
        <is>
          <t>(6) “Compensation Actually Paid to PEO” and “Average Compensation Actually Paid to non-PEO NEOs” reflects the following adjustments from Total Compensation reported in the Summary Compensation Table: ​ ​ ​ ​ ​ ​ ​ ​ ​ ​ ​ ​ ​ ​ ​ ​ ​ ​ ​ ​ ​ ​ ​ ​ PEO OTHER NEO AVERAGE ADJUSTMENTS (*) ​ ​ ​ 2023 ​ 2022 ​ 2021 ​ 2023 ​ 2022 ​ 2021 Summary Compensation Table Total $ 342,169 $ 3,586 $ 3,706 $ 465,977 $ 336,661 $ 280,593 Deduction for amount reported in “Stock Awards” column of the Summary Compensation Table (−) ​ $ — ​ $ — ​ $ — ​ $ 17,662 ​ $ — ​ $ — Deduction for amounts reported in “Option Awards” column of the Summary Compensation Table (−) ​ $ 336,330 ​ $ — ​ $ — ​ $ 126,124 ​ $ — ​ $ 28,642 Addition of fair value at fiscal year (FY) end, of equity awards granted during the FY that remained outstanding (+) ​ $ 375,080 ​ $ — ​ $ — ​ $ 140,655 ​ $ 10,091 ​ $ 24,283 Addition of fair value at vesting date, of equity awards granted during the FY that vested during the FY (+) ​ $ — ​ $ — ​ $ — ​ $ — ​ $ — ​ $ — Addition of change in fair value at FY end versus prior FY end for awards granted in prior FY that remained outstanding (+) ​ $ (10,468) ​ $ (72,696) ​ $ (50,416) ​ $ (2,785) ​ $ (2,090) ​ $ (12,656) Addition of change in fair value at vesting date versus prior FY end for awards granted in prior FY that vested during the FY (+) ​ $ — ​ $ — ​ $ — ​ $ — ​ $ — ​ $ — Deduction of the fair value at the prior FY end for awards granted in prior FY that failed to meet their vesting conditions (−) ​ $ — ​ $ — ​ $ — ​ $ — ​ $ 50,249 ​ $ 28,161 Addition in respect of any dividends accrued or other earnings paid during applicable FY prior to vesting date of underlying award (+) ​ $ — ​ $ — ​ $ — ​ $ — ​ $ — ​ $ — Addition of incremental fair value of any options or SARS modified during the FY (+) ​ $ — ​ $ — ​ $ — ​ $ — ​ $ — ​ $ — Deduction changes in pension and deferred compensation plans (−) ​ $ — ​ $ — ​ $ — ​ $ — ​ $ — ​ $ — Addition for the Service Cost attributable to services rendered during the FY (+) ​ $ — ​ $ — ​ $ — ​ $ — ​ $ — ​ $ — Addition for the prior Service Cost in respect of a plan amendment or initiation during the FY (+) ​ $ — ​ $ — ​ $ — ​ $ — ​ $ — ​ $ — Compensation Actually Paid ​ $ 370,451 ​ $ (69,110) ​ $ (46,710) ​ $ 460,061 ​ $ 294,413 ​ $ 235,417 (*) Equity valuations have been calculated in accordance with the requirements for Compensation Actually Paid. Adjustment for Option Awards represents the sum of changes in fair value during the fiscal year. The fair market value of stock options is determined with the Black-Scholes model. The Black- Scholes model is further described in Note 13 to the consolidated financial statements included in the Company’s Annual Report on Form 10-K for the year ended December 31, 2023.</t>
        </is>
      </c>
      <c r="C10" s="4" t="inlineStr">
        <is>
          <t xml:space="preserve"> </t>
        </is>
      </c>
      <c r="D10" s="4" t="inlineStr">
        <is>
          <t xml:space="preserve"> </t>
        </is>
      </c>
    </row>
    <row r="11">
      <c r="A11" s="4" t="inlineStr">
        <is>
          <t>Non-PEO NEO Average Total Compensation Amount</t>
        </is>
      </c>
      <c r="B11" s="5" t="n">
        <v>465977</v>
      </c>
      <c r="C11" s="6" t="n">
        <v>336661</v>
      </c>
      <c r="D11" s="6" t="n">
        <v>280593</v>
      </c>
    </row>
    <row r="12">
      <c r="A12" s="4" t="inlineStr">
        <is>
          <t>Non-PEO NEO Average Compensation Actually Paid Amount</t>
        </is>
      </c>
      <c r="B12" s="5" t="n">
        <v>460061</v>
      </c>
      <c r="C12" s="6" t="n">
        <v>294413</v>
      </c>
      <c r="D12" s="6" t="n">
        <v>235417</v>
      </c>
    </row>
    <row r="13">
      <c r="A13" s="4" t="inlineStr">
        <is>
          <t>Adjustment to Non-PEO NEO Compensation Footnote</t>
        </is>
      </c>
      <c r="B13" s="4" t="inlineStr">
        <is>
          <t>(6) “Compensation Actually Paid to PEO” and “Average Compensation Actually Paid to non-PEO NEOs” reflects the following adjustments from Total Compensation reported in the Summary Compensation Table: ​ ​ ​ ​ ​ ​ ​ ​ ​ ​ ​ ​ ​ ​ ​ ​ ​ ​ ​ ​ ​ ​ ​ ​ PEO OTHER NEO AVERAGE ADJUSTMENTS (*) ​ ​ ​ 2023 ​ 2022 ​ 2021 ​ 2023 ​ 2022 ​ 2021 Summary Compensation Table Total $ 342,169 $ 3,586 $ 3,706 $ 465,977 $ 336,661 $ 280,593 Deduction for amount reported in “Stock Awards” column of the Summary Compensation Table (−) ​ $ — ​ $ — ​ $ — ​ $ 17,662 ​ $ — ​ $ — Deduction for amounts reported in “Option Awards” column of the Summary Compensation Table (−) ​ $ 336,330 ​ $ — ​ $ — ​ $ 126,124 ​ $ — ​ $ 28,642 Addition of fair value at fiscal year (FY) end, of equity awards granted during the FY that remained outstanding (+) ​ $ 375,080 ​ $ — ​ $ — ​ $ 140,655 ​ $ 10,091 ​ $ 24,283 Addition of fair value at vesting date, of equity awards granted during the FY that vested during the FY (+) ​ $ — ​ $ — ​ $ — ​ $ — ​ $ — ​ $ — Addition of change in fair value at FY end versus prior FY end for awards granted in prior FY that remained outstanding (+) ​ $ (10,468) ​ $ (72,696) ​ $ (50,416) ​ $ (2,785) ​ $ (2,090) ​ $ (12,656) Addition of change in fair value at vesting date versus prior FY end for awards granted in prior FY that vested during the FY (+) ​ $ — ​ $ — ​ $ — ​ $ — ​ $ — ​ $ — Deduction of the fair value at the prior FY end for awards granted in prior FY that failed to meet their vesting conditions (−) ​ $ — ​ $ — ​ $ — ​ $ — ​ $ 50,249 ​ $ 28,161 Addition in respect of any dividends accrued or other earnings paid during applicable FY prior to vesting date of underlying award (+) ​ $ — ​ $ — ​ $ — ​ $ — ​ $ — ​ $ — Addition of incremental fair value of any options or SARS modified during the FY (+) ​ $ — ​ $ — ​ $ — ​ $ — ​ $ — ​ $ — Deduction changes in pension and deferred compensation plans (−) ​ $ — ​ $ — ​ $ — ​ $ — ​ $ — ​ $ — Addition for the Service Cost attributable to services rendered during the FY (+) ​ $ — ​ $ — ​ $ — ​ $ — ​ $ — ​ $ — Addition for the prior Service Cost in respect of a plan amendment or initiation during the FY (+) ​ $ — ​ $ — ​ $ — ​ $ — ​ $ — ​ $ — Compensation Actually Paid ​ $ 370,451 ​ $ (69,110) ​ $ (46,710) ​ $ 460,061 ​ $ 294,413 ​ $ 235,417 (*) Equity valuations have been calculated in accordance with the requirements for Compensation Actually Paid. Adjustment for Option Awards represents the sum of changes in fair value during the fiscal year. The fair market value of stock options is determined with the Black-Scholes model. The Black- Scholes model is further described in Note 13 to the consolidated financial statements included in the Company’s Annual Report on Form 10-K for the year ended December 31, 2023.</t>
        </is>
      </c>
      <c r="C13" s="4" t="inlineStr">
        <is>
          <t xml:space="preserve"> </t>
        </is>
      </c>
      <c r="D13" s="4" t="inlineStr">
        <is>
          <t xml:space="preserve"> </t>
        </is>
      </c>
    </row>
    <row r="14">
      <c r="A14" s="4" t="inlineStr">
        <is>
          <t>Compensation Actually Paid vs. Total Shareholder Return</t>
        </is>
      </c>
      <c r="B14" s="4" t="inlineStr">
        <is>
          <t xml:space="preserve"> ​</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abular List, Table</t>
        </is>
      </c>
      <c r="B17" s="4" t="inlineStr">
        <is>
          <t>Financial Performance Measures The Company’s performance metric targets include the following: ● All-in Sustaining Costs (AISC) ● Reserve/Resource Replacement Ratio ● Production Actuals vs Guidance</t>
        </is>
      </c>
      <c r="C17" s="4" t="inlineStr">
        <is>
          <t xml:space="preserve"> </t>
        </is>
      </c>
      <c r="D17" s="4" t="inlineStr">
        <is>
          <t xml:space="preserve"> </t>
        </is>
      </c>
    </row>
    <row r="18">
      <c r="A18" s="4" t="inlineStr">
        <is>
          <t>Total Shareholder Return Amount</t>
        </is>
      </c>
      <c r="B18" s="7" t="n">
        <v>73.2</v>
      </c>
      <c r="C18" s="8" t="n">
        <v>46.14</v>
      </c>
      <c r="D18" s="8" t="n">
        <v>69.8</v>
      </c>
    </row>
    <row r="19">
      <c r="A19" s="4" t="inlineStr">
        <is>
          <t>Peer Group Total Shareholder Return Amount</t>
        </is>
      </c>
      <c r="B19" s="8" t="n">
        <v>116.03</v>
      </c>
      <c r="C19" s="8" t="n">
        <v>109.14</v>
      </c>
      <c r="D19" s="8" t="n">
        <v>123.37</v>
      </c>
    </row>
    <row r="20">
      <c r="A20" s="4" t="inlineStr">
        <is>
          <t>Net Income (Loss)</t>
        </is>
      </c>
      <c r="B20" s="5" t="n">
        <v>55300000</v>
      </c>
      <c r="C20" s="5" t="n">
        <v>-81080000</v>
      </c>
      <c r="D20" s="5" t="n">
        <v>-56710000</v>
      </c>
    </row>
    <row r="21">
      <c r="A21" s="4" t="inlineStr">
        <is>
          <t>Company Selected Measure Amount | $ / oz</t>
        </is>
      </c>
      <c r="B21" s="8" t="n">
        <v>1615.3</v>
      </c>
      <c r="C21" s="8" t="n">
        <v>1687.88</v>
      </c>
      <c r="D21" s="8" t="n">
        <v>1634.69</v>
      </c>
    </row>
    <row r="22">
      <c r="A22" s="4" t="inlineStr">
        <is>
          <t>PEO Name</t>
        </is>
      </c>
      <c r="B22" s="4" t="inlineStr">
        <is>
          <t>Mr. McEwen</t>
        </is>
      </c>
      <c r="C22" s="4" t="inlineStr">
        <is>
          <t xml:space="preserve"> </t>
        </is>
      </c>
      <c r="D22" s="4" t="inlineStr">
        <is>
          <t xml:space="preserve"> </t>
        </is>
      </c>
    </row>
    <row r="23">
      <c r="A23" s="4" t="inlineStr">
        <is>
          <t>Measure:: 1</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Name</t>
        </is>
      </c>
      <c r="B25" s="4" t="inlineStr">
        <is>
          <t>All-in Sustaining Costs (AISC)</t>
        </is>
      </c>
      <c r="C25" s="4" t="inlineStr">
        <is>
          <t xml:space="preserve"> </t>
        </is>
      </c>
      <c r="D25" s="4" t="inlineStr">
        <is>
          <t xml:space="preserve"> </t>
        </is>
      </c>
    </row>
    <row r="26">
      <c r="A26" s="4" t="inlineStr">
        <is>
          <t>Non-GAAP Measure Description</t>
        </is>
      </c>
      <c r="B26" s="4" t="inlineStr">
        <is>
          <t>(5) All-in sustaining costs (AISC) per ounce is a US Non-GAAP measure consisting of cash costs, plus accretion of retirement obligations and amortization of the asset retirement costs related to operating sites, environmental rehabilitation costs for mines with no reserves, sustaining exploration and development costs, sustaining capital expenditures and sustaining lease payments. Our all-in sustaining costs exclude the allocation of corporate general and administrative costs. The sum of all-in sustaining costs is divided by the corresponding gold equivalent ounces sold to determine a per ounce amount.</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Reserve/Resource Replacement Ratio</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Production Actuals vs Guidance</t>
        </is>
      </c>
      <c r="C32" s="4" t="inlineStr">
        <is>
          <t xml:space="preserve"> </t>
        </is>
      </c>
      <c r="D32" s="4" t="inlineStr">
        <is>
          <t xml:space="preserve"> </t>
        </is>
      </c>
    </row>
    <row r="33">
      <c r="A33" s="4" t="inlineStr">
        <is>
          <t>PEO | Deduction for amounts reported in "Option Awards" column of the Summary Compensation Table</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5" t="n">
        <v>-336330</v>
      </c>
      <c r="C35" s="4" t="inlineStr">
        <is>
          <t xml:space="preserve"> </t>
        </is>
      </c>
      <c r="D35" s="4" t="inlineStr">
        <is>
          <t xml:space="preserve"> </t>
        </is>
      </c>
    </row>
    <row r="36">
      <c r="A36" s="4" t="inlineStr">
        <is>
          <t>PEO | Addition of fair value at fiscal year (FY) end, of equity awards granted during the FY that remained outstanding</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375080</v>
      </c>
      <c r="C38" s="4" t="inlineStr">
        <is>
          <t xml:space="preserve"> </t>
        </is>
      </c>
      <c r="D38" s="4" t="inlineStr">
        <is>
          <t xml:space="preserve"> </t>
        </is>
      </c>
    </row>
    <row r="39">
      <c r="A39" s="4" t="inlineStr">
        <is>
          <t>PEO | Addition of change in fair value at FY end versus prior FY end for awards granted in prior FY that remained outstanding</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10468</v>
      </c>
      <c r="C41" s="5" t="n">
        <v>-72696</v>
      </c>
      <c r="D41" s="5" t="n">
        <v>-50416</v>
      </c>
    </row>
    <row r="42">
      <c r="A42" s="4" t="inlineStr">
        <is>
          <t>Non-PEO NEO | Deduction for amount reported in "Stock Awards" column of the Summary Compensation Table</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17662</v>
      </c>
      <c r="C44" s="4" t="inlineStr">
        <is>
          <t xml:space="preserve"> </t>
        </is>
      </c>
      <c r="D44" s="4" t="inlineStr">
        <is>
          <t xml:space="preserve"> </t>
        </is>
      </c>
    </row>
    <row r="45">
      <c r="A45" s="4" t="inlineStr">
        <is>
          <t>Non-PEO NEO | Deduction for amounts reported in "Option Awards" column of the Summary Compensation Table</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126124</v>
      </c>
      <c r="C47" s="4" t="inlineStr">
        <is>
          <t xml:space="preserve"> </t>
        </is>
      </c>
      <c r="D47" s="6" t="n">
        <v>-28642</v>
      </c>
    </row>
    <row r="48">
      <c r="A48" s="4" t="inlineStr">
        <is>
          <t>Non-PEO NEO | Addition of fair value at fiscal year (FY) end, of equity awards granted during the FY that remained outstanding</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140655</v>
      </c>
      <c r="C50" s="6" t="n">
        <v>10091</v>
      </c>
      <c r="D50" s="6" t="n">
        <v>24283</v>
      </c>
    </row>
    <row r="51">
      <c r="A51" s="4" t="inlineStr">
        <is>
          <t>Non-PEO NEO | Addition of change in fair value at FY end versus prior FY end for awards granted in prior FY that remained outstanding</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5" t="n">
        <v>-2785</v>
      </c>
      <c r="C53" s="6" t="n">
        <v>-2090</v>
      </c>
      <c r="D53" s="6" t="n">
        <v>-12656</v>
      </c>
    </row>
    <row r="54">
      <c r="A54" s="4" t="inlineStr">
        <is>
          <t>Non-PEO NEO | Deduction of the fair value at the prior FY end for awards granted in prior FY that failed to meet their vesting conditions</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5" t="n">
        <v>-50249</v>
      </c>
      <c r="D56" s="5" t="n">
        <v>-281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28:03Z</dcterms:created>
  <dcterms:modified xmlns:dcterms="http://purl.org/dc/terms/" xmlns:xsi="http://www.w3.org/2001/XMLSchema-instance" xsi:type="dcterms:W3CDTF">2024-04-29T21:28:03Z</dcterms:modified>
</cp:coreProperties>
</file>